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SUMMARY OF SIGNIFICANT ACCOUNTI" sheetId="6" r:id="rId6"/>
    <s:sheet name="SUBSEQUENT EVENTS" sheetId="7" r:id="rId7"/>
    <s:sheet name="PROPERTY AND EQUIPMENT" sheetId="8" r:id="rId8"/>
    <s:sheet name="LONG-TERM DEBT" sheetId="9" r:id="rId9"/>
    <s:sheet name="CONTINGENCIES" sheetId="10" r:id="rId10"/>
    <s:sheet name="MERGER" sheetId="11" r:id="rId11"/>
    <s:sheet name="INCOME TAXES" sheetId="12" r:id="rId12"/>
    <s:sheet name="RELATED PARTY LEASE" sheetId="13" r:id="rId13"/>
    <s:sheet name="SUMMARY OF SIGNIFICANT ACCOUN14" sheetId="14" r:id="rId14"/>
    <s:sheet name="PROPERTY AND EQUIPMENT (Tables)" sheetId="15" r:id="rId15"/>
    <s:sheet name="LONG-TERM DEBT (Tables)" sheetId="16" r:id="rId16"/>
    <s:sheet name="INCOME TAXES (Tables)" sheetId="17" r:id="rId17"/>
    <s:sheet name="RELATED PARTY LEASE (Tables)" sheetId="18" r:id="rId18"/>
    <s:sheet name="PROPERTY AND EQUIPMENT (Details" sheetId="19" r:id="rId19"/>
    <s:sheet name="PROPERTY AND EQUIPMENT (Detai20" sheetId="20" r:id="rId20"/>
    <s:sheet name="LONG-TERM DEBT (Details)" sheetId="21" r:id="rId21"/>
    <s:sheet name="LONG-TERM DEBT (Details 1)" sheetId="22" r:id="rId22"/>
    <s:sheet name="INCOME TAXES (Details)" sheetId="23" r:id="rId23"/>
    <s:sheet name="INCOME TAXES (Details 1)" sheetId="24" r:id="rId24"/>
    <s:sheet name="INCOME TAXES (Details 2)" sheetId="25" r:id="rId25"/>
    <s:sheet name="INCOME TAXES (Details Narrative" sheetId="26" r:id="rId26"/>
    <s:sheet name="RELATED PARTY LEASE (Details)" sheetId="27" r:id="rId27"/>
    <s:sheet name="RELATED PARTY LEASE (Details Na" sheetId="28" r:id="rId28"/>
  </s:sheets>
  <s:definedNames/>
  <s:calcPr calcId="124519" calcMode="auto" fullCalcOnLoad="1"/>
</s:workbook>
</file>

<file path=xl/sharedStrings.xml><?xml version="1.0" encoding="utf-8"?>
<sst xmlns="http://schemas.openxmlformats.org/spreadsheetml/2006/main" uniqueCount="217">
  <si>
    <t>Document and Entity Information - shares</t>
  </si>
  <si>
    <t>6 Months Ended</t>
  </si>
  <si>
    <t>Jun. 28, 2015</t>
  </si>
  <si>
    <t>Aug. 18, 2015</t>
  </si>
  <si>
    <t>Document And Entity Information</t>
  </si>
  <si>
    <t>Entity Registrant Name</t>
  </si>
  <si>
    <t>ITS BURGER TIME RESTAURANT GROUP, INC.</t>
  </si>
  <si>
    <t>Entity Central Index Key</t>
  </si>
  <si>
    <t>Document Type</t>
  </si>
  <si>
    <t>10-Q</t>
  </si>
  <si>
    <t>Document Period End Date</t>
  </si>
  <si>
    <t>Jun. 28,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Dec. 28, 2014</t>
  </si>
  <si>
    <t>CURRENT ASSETS</t>
  </si>
  <si>
    <t>Cash and cash equivalents</t>
  </si>
  <si>
    <t>Receivables</t>
  </si>
  <si>
    <t>Employee Receivable</t>
  </si>
  <si>
    <t>Inventory</t>
  </si>
  <si>
    <t>Prepaid Insurance</t>
  </si>
  <si>
    <t>TOTAL CURRENT ASSETS</t>
  </si>
  <si>
    <t>PROPERTY AND EQUIPMENT - net</t>
  </si>
  <si>
    <t>TOTAL ASSETS</t>
  </si>
  <si>
    <t>CURRENT LIABILITIES</t>
  </si>
  <si>
    <t>Current Maturities of Long-Term Debt</t>
  </si>
  <si>
    <t>Accounts Payable</t>
  </si>
  <si>
    <t>Accrued Expenses</t>
  </si>
  <si>
    <t>Accrued Distributions</t>
  </si>
  <si>
    <t>Income Taxes Payable</t>
  </si>
  <si>
    <t>TOTAL CURRENT LIABILITIES</t>
  </si>
  <si>
    <t>LONG-TERM LIABILITIES</t>
  </si>
  <si>
    <t>Long-Term Notes Payable, Less Current Maturities</t>
  </si>
  <si>
    <t>Deferred Income Taxes</t>
  </si>
  <si>
    <t>TOTAL LONG-TERM LIABILITIES</t>
  </si>
  <si>
    <t>TOTAL LIABILITIES</t>
  </si>
  <si>
    <t>STOCKHOLDERS' EQUITY</t>
  </si>
  <si>
    <t>TOTAL LIABILITIES AND STOCKHOLDER'S DEFICIT</t>
  </si>
  <si>
    <t>CONDENSED CONSOLIDATED STATEMENTS OF OPERATIONS (Unaudited) - USD ($)</t>
  </si>
  <si>
    <t>3 Months Ended</t>
  </si>
  <si>
    <t>Jun. 29, 2014</t>
  </si>
  <si>
    <t>Condensed Consolidated Statements Of Operations</t>
  </si>
  <si>
    <t>SALES</t>
  </si>
  <si>
    <t>Restaurant Operating Expenses</t>
  </si>
  <si>
    <t>Food and Paper Costs</t>
  </si>
  <si>
    <t>Labor Costs</t>
  </si>
  <si>
    <t>Occupancy Costs</t>
  </si>
  <si>
    <t>Other Operating Expenses</t>
  </si>
  <si>
    <t>Depreciation</t>
  </si>
  <si>
    <t>Selling, General and Administrative</t>
  </si>
  <si>
    <t>Total Costs and Expenses</t>
  </si>
  <si>
    <t>Loss from operations</t>
  </si>
  <si>
    <t>INTEREST EXPENSE</t>
  </si>
  <si>
    <t>INCOME BEFORE INCOME TAX EXPENSE</t>
  </si>
  <si>
    <t>INCOME TAX EXPENSE</t>
  </si>
  <si>
    <t>NET INCOME</t>
  </si>
  <si>
    <t>EARNINGS PER SHARE</t>
  </si>
  <si>
    <t>Shares Outstanding, Basic and Diluted</t>
  </si>
  <si>
    <t>Earnings Per Share</t>
  </si>
  <si>
    <t>CONDENSED CONSOLIDATED STATEMENTS OF CASH FLOWS (Unaudited) - USD ($)</t>
  </si>
  <si>
    <t>CASH FLOWS FROM OPERATING ACTIVITIES:</t>
  </si>
  <si>
    <t>Net Income</t>
  </si>
  <si>
    <t>Adjustments to Reconcile Net Income to Net Cash From Operating Activities:</t>
  </si>
  <si>
    <t>Deferred Income Tax</t>
  </si>
  <si>
    <t>Changes in Operating Assets and Liabilities:</t>
  </si>
  <si>
    <t>NET CASH FROM OPERATING ACTIVITIES</t>
  </si>
  <si>
    <t>CASH FLOWS FROM INVESTING ACTIVITIES</t>
  </si>
  <si>
    <t>Purchase of Property and Equipment</t>
  </si>
  <si>
    <t>NET CASH USED IN INVESTING ACTIVITIES</t>
  </si>
  <si>
    <t>CASH FLOWS FROM FINANCING ACTIVITIES</t>
  </si>
  <si>
    <t>Principal Payments on Long-Term Debt</t>
  </si>
  <si>
    <t>Distributions to Members/Shareholders</t>
  </si>
  <si>
    <t>NET CASH USED IN FINANCING ACTIVITIES</t>
  </si>
  <si>
    <t>CHANGE IN CASH AND CASH EQUIVALENTS</t>
  </si>
  <si>
    <t>CASH AND CASH EQUIVALENTS, BEGINNING OF THE PERIOD</t>
  </si>
  <si>
    <t>CASH AND CASH EQUIVALENTS, END OF THE PERIOD</t>
  </si>
  <si>
    <t>SUPPLEMENTAL DISCLOSURES OF CASH FLOW INFORMATION:</t>
  </si>
  <si>
    <t>Cash Paid for Interest</t>
  </si>
  <si>
    <t>BASIS OF PRESENTATION</t>
  </si>
  <si>
    <t>Notes to Financial Statements</t>
  </si>
  <si>
    <t>NOTE 1 - BASIS OF PRESENTATION</t>
  </si>
  <si>
    <t>The consolidated financial statements
of the Its Burger Time Restaurant Group, Inc. and its subsidiary (the Company) for the six-month periods
ended June 28, 2015 and June 29, 2014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consolidated financial statements and notes
thereto, contained in the Companys Report on Form 8-K for the fiscal year ended December 28, 2014. The results of operations
for the six-month period ended June 28, 2015, are not necessarily indicative of the results for the entire fiscal year ending
December 27, 2015.</t>
  </si>
  <si>
    <t>SUMMARY OF SIGNIFICANT ACCOUNTING POLICIES</t>
  </si>
  <si>
    <t>NOTE 2 - SUMMARY OF SIGNIFICANT ACCOUNTING POLICIES</t>
  </si>
  <si>
    <t>Nature
of Operations Its
Burger Time Restaurant Group, Inc. and its subsidiary (the Company) develop and operate company owned fast-food
burger restaurants, with locations in Minnesota, North Dakota, and South Dakota. The Company owned and operated eight restaurants
in 2015 and 2014. In April 2015, the Company entered into a lease agreement for a ninth location and is currently in the process
of opening this location for operations. See Note 9, Related Party Lease. Principles
of Consolidation The
accompanying consolidated financial statements include the accounts of Its Burger Time Restaurant Group and its 100% owned
subsidiary BTND, LLC. In addition, BTND, LLC owns 99% of BTND West, LLC. Significant intercompany accounts and transactions have
been eliminated in consolidation. The 1% minority ownership of BTND West, LLC is not material and the Company has not presented
the corresponding non-controlling interest within the consolidated financial statements. Income
Taxes For
the calendar year 2014 and through April 23, 2015 (effective date of merger, see Note 7), BTND, LLC operated and was treated as
a limited liability company for federal and state income tax laws which provide that, in lieu of corporation income taxes, the
members separately account for their prorata shares of the Companys items of income, deductions, losses and credits. Therefore,
these statements do not include any provisions for income taxes related to the Company for these relevant periods. On
April 23, 2015, the effective time of the merger (see Note 7), BTND, LLC became a wholly-owned subsidiary of a corporation organized
under the laws of the State of Nevada. Accordingly, the Company began to account for income taxes in accordance with the standards
on income taxes. As prescribed by these standards, the Company utilizes the asset and liability method of accounting for income
taxes. Under this asset and liability method,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in effect
for the year in which those temporary differences are expected to be recovered or settled. See Note 8, Income Taxes.
For the year ended December 27, 2015, the Company will file consolidated federal, Minnesota and North Dakota income tax returns. The
Company does not have any significant tax uncertainties that would require recognition or disclosure in the consolidated financial
statements. The Companys tax return are not currently being examined. With few exceptions, the Company is no longer subject
to U.S. federal, Minnesota or North Dakota income tax examinations by tax authorities for years before 2012. Reportable
Segments The Companys restaurants
are under the same trade name and are in the same geographical area. Because these restaurants have similar economic characteristics,
the Company evaluates operating performance on an overall basis. Therefore, the Companys restaurants are classified as
one reportable segment.</t>
  </si>
  <si>
    <t>SUBSEQUENT EVENTS</t>
  </si>
  <si>
    <t>NOTE 3 - SUBSEQUENT EVENT</t>
  </si>
  <si>
    <t>The
Company has evaluated subsequent events through August 19, 2015, the date which the consolidated statements were available to
be issued.</t>
  </si>
  <si>
    <t>PROPERTY AND EQUIPMENT</t>
  </si>
  <si>
    <t>NOTE 4 - PROPERTY AND EQUIPMENT</t>
  </si>
  <si>
    <t>Property
and equipment consisted of the following at:
June 28, December
28,
2015 2014
Land $ 266,285 $ 266,285
Equipment 1,476,594 1,468,403
Building 527,224 527,224
Vehicles 52,855 52,855
2,322,958 2,314,767
Accumulated Depreciation (1,486,923 ) (1,432,068 )
$ 836,035 $ 882,699 Depreciation expense for the six months ended June
28, 2015 and June 29, 2014 was $54,855 and $50,222, respectively.</t>
  </si>
  <si>
    <t>LONG-TERM DEBT</t>
  </si>
  <si>
    <t>NOTE 5 - LONG-TERM DEBT</t>
  </si>
  <si>
    <t xml:space="preserve">The
Company had the following long-term debt obligations:
June 28, December
28,
2015 2014
Note payable, with variable interest
at prime plus 1.75% (minimum 5.00%), currently at 5.00%, payable in variable monthly installments, including interest through
November 8, 2018, secured by all Company assets and the personal guaranty of a shareholder. $ 193,178 $ 218,765
Unsecured note payable to related party
with interest at 6.25%, payable in monthly installments of $12,242, including interest through June 1, 2020. Note paid in
full with transfer of properties (See Note 6). - 634,581
Note payable, secured by buildings
located in Minnesota, payable in monthly installments of $3,710, including interest at 6.25%. Due June 2020. 142,028 -
Note payable, secured by buildings
located in North Dakota, payable in monthly installments of $8,532, including interest at 6.25%. Due June 2020. 438,540 -
773,746 853,346
Current Maturities (167,692 ) (161,314 )
Total $ 606,054 $ 692,032 Long-term
debt is expected to mature as follows:
2015/2016 $ 167,692
2016/2017 177,173
2017/2018 187,832
2018/2019 142,228
2019/2020 98,821
$ 773,746 </t>
  </si>
  <si>
    <t>CONTINGENCIES</t>
  </si>
  <si>
    <t>NOTE 6 - CONTINGENCIES</t>
  </si>
  <si>
    <t>The
Company acquired its properties as a result of an asset purchase agreement in May 2007. By reason of drafting oversight, the agreement
originally executed was with a seller subsidiary that did not own the assets being sold at that time. In April 2015, the seller
and the Company entered into an amendment to the original agreement to correct this drafting oversight. As part of the transaction,
general warranty deeds were issued to the Company at the time of closing with the understanding the seller would not record them
until such time consent was given by the sellers lender to transfer the properties. In May 2015, the seller's lender provided
such consent. Prior to receiving consent to transfer the properties, the Company had estimated it would owe up to $67,514 for
early payment penalties and other fees since the seller of the properties did not appear to have the financial resources to satisfy
such amounts that could have been owed. The properties have now been
transferred and no such amounts were owed as the lender allowed the transfer of the related debt to BTND, LLC. As a result, the
estimated liability has been reversed and is reflected in general and administrative expenses on the consolidated statements of
operations in the three and six month period ended June 28, 2015.</t>
  </si>
  <si>
    <t>MERGER</t>
  </si>
  <si>
    <t>NOTE 7 - MERGER</t>
  </si>
  <si>
    <t>On
April 6, 2015, Pretoria Resources, Inc. (a public shell company; later changed its name to Its Burger Time Restaurant Group,
Inc.) entered into an Agreement and Plan of Merger (Agreement) with BTND, LLC and Titan Asset Advisors LLC, (as to certain limited
provisions). BTND Merger Sub, LLC (a wholly-owned subsidiary of Pretoria Resources, Inc.) merged with and into the BTND, LLC,
with the BTND, LLC remaining as the surviving entity and becoming a wholly-owned operating subsidiary of Pretoria Resources, Inc. At
the effective time of the merger, the legal existence of BTND Merger Sub LLC ceased and all of the outstanding membership interests
in the Company immediately prior to the effective time of merger were cancelled, and a membership interest in BTND, LLC was issue
to Pretoria Resources, Inc. Simultaneously, Pretoria Resources, Inc. issued to the former members of BTND, LLC, in consideration
of the cancellation of their membership interests, an aggregate of 9,911,000 restricted shares of Pretoria Resource, Inc.s
common stock, par value $0.0001 per share, equal to 90.1% of the total number of shares of common stock outstanding after giving
effect to the merger. Under
the Agreement, the merger may be unwound and the merger agreement terminated and cancelled in the event that the Company has not
received gross proceeds from an offering of its securities equal to at least $2 million by a date that is 90 days after the closing
of the merger, upon the determination of the members of the Company. The Agreement has since been modified to allow until September
4, 2015 for the Company to receive the gross proceeds of said offering of its securities equal to at least $2 million. Under
the Agreement, BTND, LLC issued to Titan a promissory note in the principal amount of $199,000 as additional consideration. This
note is payable from proceeds received by the Company from the first sale of securities by the Company after the effective time
(as defined in the Agreement) from which it receives gross proceeds equal to at least $2 million. The note bears interest at the
rate of 1% per annum. Because
BTND, LLC owners as a group retained or received the larger portion of the voting rights in the consolidated entity and the Companys
management represents a majority of the management of the consolidated entity, BTND, LLC is considered the acquirer for accounting
purposes and the Company accounted for the transaction as a reverse acquisition. The acquisition is accounted for as a recapitalization,
since at the time of the transaction, Pretoria Resources, Inc. was a company with no or nominal operations, assets and liabilities.
Consequently, the assets and liabilities and the historical operations reflected in future consolidated financial statements will
be those of BTND, LLC at its historical cost basis. The effect of the merger on earnings
per share as presented on the consolidated statements of operations is based on the conversion rate of common stock for the membership
interests of the Company and additional shares issued, retrospectively adjusted for presentation purposes, for the periods ended
June 29, 2014.</t>
  </si>
  <si>
    <t>INCOME TAXES</t>
  </si>
  <si>
    <t>NOTE 8 - INCOME TAXES</t>
  </si>
  <si>
    <t>For
calendar year 2014 and through April 23, 2015, the taxable income (or loss) of BTND, LLC, a limited liability company, was allocated
to its members. Therefore, no provision or liability for income taxes has been included in these consolidated financial statements
for these relevant periods. As a result of the merger and becoming a taxable entity, the Company recorded a deferred tax liability
of $89,000, by a debit to income tax expense, for temporary differences between financial reporting and the income tax basis of
the existing assets and liabilities at that date. Income
tax provision for the six and three month period ended June 28, 2015 consists of the following:
June 28,
2015
Current tax expense $ 61,000
Deferred tax expense:
Effect of change
in tax status 89,000
Change in net
deferred tax liability (17,000 )
Deferred tax expense 72,000
Total income tax
expense $ 133,000 The
reconciliation of the results of applying the Companys effective statutory federal income tax rate of 35% for six months
ended June 30, 2015 and June 29, 2014 to the Companys income before taxes and the Companys provision for income
taxes is as follows:
June 30, June 29,
2015 2014
Federal Income
Taxes 35.0 % (35.0) %
State Income Taxes 5.0 % (5.0) %
Effect of change
in tax status 39.5 % -
Nontaxable (income)
loss of LLC (20.5) % 40.0 %
59.0 % 0.0 % For
federal and New York income tax purposes, the Company has approximately $130,000 of net operating loss carryforwards that expire
through 2030. Deferred
tax assets are reduced by a valuation allowance when applicable. A valuation allowance is provided if, based upon available evidence,
it is more likely than not that some or all of the deferred tax asset will not be realized.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consisted of the following as of June 28, 2015:
June 28,
2015
Net Operating
Loss Carryforwards $ 44,000
Valuation Allowance (44,000 )
Deferred Tax Assets $ -
Property and Equipment $ (72,000 )
Deferred Tax Liabilities $ (72,000 )
Net Deferred Tax
Liability $ (72,000 )</t>
  </si>
  <si>
    <t>RELATED PARTY LEASE</t>
  </si>
  <si>
    <t>NOTE 9 - RELATED PARTY LEASE</t>
  </si>
  <si>
    <t>On
April 1, 2015 the Company entered into a lease agreement with BTND Checkers LLC for a possible restaurant property located in
West St Paul, Minnesota. BTND Checkers LLC is majority owned by the controlling shareholders of the Company. The lease expires
March 2017 and requires monthly base rent payments are $4,500. The lease is a triple-net lease, and therefore all expenses related
to the operation, maintenance and upkeep of the property are to be paid by the Company. The base rent due under the lease is summarized
as follows:
Year Annual
Base Rent
2015 $ 40,500
2016 54,000
2017 13,500
Total $ 108,000 Total rent expense charged to the operations of the
Company for the six month and three months ended June 28, 2015 was $13,500.</t>
  </si>
  <si>
    <t>SUMMARY OF SIGNIFICANT ACCOUNTING POLICIES (Policies)</t>
  </si>
  <si>
    <t>Summary Of Significant Accounting Policies Policies</t>
  </si>
  <si>
    <t>Nature of Operations</t>
  </si>
  <si>
    <t>Its Burger Time Restaurant
Group, Inc. and its subsidiary (the Company) develop and operate company owned fast-food burger restaurants, with
locations in Minnesota, North Dakota, and South Dakota. The Company owned and operated eight restaurants in 2015 and 2014. In
April 2015, the Company entered into a lease agreement for a ninth location and is currently in the process of opening this location
for operations. See Note 9, Related Party Lease.</t>
  </si>
  <si>
    <t>Principles of Consolidation</t>
  </si>
  <si>
    <t>The accompanying consolidated
financial statements include the accounts of Its Burger Time Restaurant Group and its 100% owned subsidiary BTND, LLC.
In addition, BTND, LLC owns 99% of BTND West, LLC. Significant intercompany accounts and transactions have been eliminated in
consolidation. The 1% minority ownership of BTND West, LLC is not material and the Company has not presented the corresponding
non-controlling interest within the consolidated financial statements.</t>
  </si>
  <si>
    <t>Income Taxes</t>
  </si>
  <si>
    <t>For
the calendar year 2014 and through April 23, 2015 (effective date of merger, see Note 7), BTND, LLC operated and was treated as
a limited liability company for federal and state income tax laws which provide that, in lieu of corporation income taxes, the
members separately account for their prorata shares of the Companys items of income, deductions, losses and credits. Therefore,
these statements do not include any provisions for income taxes related to the Company for these relevant periods. On
April 23, 2015, the effective time of the merger (see Note 7), BTND, LLC became a wholly-owned subsidiary of a corporation organized
under the laws of the State of Nevada. Accordingly, the Company began to account for income taxes in accordance with the standards
on income taxes. As prescribed by these standards, the Company utilizes the asset and liability method of accounting for income
taxes. Under this asset and liability method,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in effect
for the year in which those temporary differences are expected to be recovered or settled. See Note 8, Income Taxes.
For the year ended December 27, 2015, the Company will file consolidated federal, Minnesota and North Dakota income tax returns. The Company does not have any
significant tax uncertainties that would require recognition or disclosure in the consolidated financial statements. The Companys
tax return are not currently being examined. With few exceptions, the Company is no longer subject to U.S. federal, Minnesota
or North Dakota income tax examinations by tax authorities for years before 2012.</t>
  </si>
  <si>
    <t>Reportable Segments</t>
  </si>
  <si>
    <t>The Companys restaurants
are under the same trade name and are in the same geographical area. Because these restaurants have similar economic characteristics,
the Company evaluates operating performance on an overall basis. Therefore, the Companys restaurants are classified as
one reportable segment.</t>
  </si>
  <si>
    <t>PROPERTY AND EQUIPMENT (Tables)</t>
  </si>
  <si>
    <t>Property And Equipment Tables</t>
  </si>
  <si>
    <t>Summary of property and equipment</t>
  </si>
  <si>
    <t xml:space="preserve">Property
and equipment consisted of the following at:
June 28, December
28,
2015 2014
Land $ 266,285 $ 266,285
Equipment 1,476,594 1,468,403
Building 527,224 527,224
Vehicles 52,855 52,855
2,322,958 2,314,767
Accumulated Depreciation (1,486,923 ) (1,432,068 )
$ 836,035 $ 882,699 </t>
  </si>
  <si>
    <t>LONG-TERM DEBT (Tables)</t>
  </si>
  <si>
    <t>Long-term Debt Tables</t>
  </si>
  <si>
    <t>Following long-term debt obligations</t>
  </si>
  <si>
    <t xml:space="preserve">The Company had the following long-term debt
obligations:
June 28, December 28,
2015 2014
Note payable, with variable interest at prime plus 1.75% (minimum 5.00%), currently at 5.00%, payable in variable monthly installments, including interest through November 8, 2018, secured by all Company assets and the personal guaranty of a shareholder. $ 193,178 $ 218,765
Unsecured note payable to related party with interest at 6.25%, payable in monthly installments of $12,242, including interest through June 1, 2020. Note paid in full with transfer of properties (See Note 6). - 634,581
Note payable, secured by buildings located in Minnesota, payable in monthly installments of $3,710, including interest at 6.25%. Due June 2020. 142,028 -
Note payable, secured by buildings located in North Dakota, payable in monthly installments of $8,532, including interest at 6.25%. Due June 2020. 438,540 -
773,746 853,346
Current Maturities (167,692 ) (161,314 )
Total $ 606,054 $ 692,032 </t>
  </si>
  <si>
    <t>Long-term debt mature</t>
  </si>
  <si>
    <t xml:space="preserve">Long-term debt is expected to mature as follows:
2015/2016 $ 167,692
2016/2017 177,173
2017/2018 187,832
2018/2019 142,228
2019/2020 98,821
$ 773,746 </t>
  </si>
  <si>
    <t>INCOME TAXES (Tables)</t>
  </si>
  <si>
    <t>Income Taxes Tables</t>
  </si>
  <si>
    <t>Summary of Income tax provision</t>
  </si>
  <si>
    <t xml:space="preserve">Income tax provision for the six and three
month period ended June 28, 2015 consists of the following:
June 28,
2015
Current tax expense $ 61,000
Deferred tax expense:
Effect of change in tax status 89,000
Change in net deferred tax liability (17,000 )
Deferred tax expense 72,000
Total income tax expense $ 133,000 </t>
  </si>
  <si>
    <t>Summary of statutory federal income tax</t>
  </si>
  <si>
    <t>The reconciliation of the results of applying
the Companys effective statutory federal income tax rate of 35% for six months ended June 30, 2015 and June 29, 2014 to
the Companys income before taxes and the Companys provision for income taxes is as follows:
June 30, June 29,
2015 2014
Federal Income Taxes 35.0 % (35.0) %
State Income Taxes 5.0 % (5.0) %
Effect of change in tax status 39.5 % -
Nontaxable (income) loss of LLC (20.5) % 40.0 %
59.0 % 0.0 %</t>
  </si>
  <si>
    <t>Deferred tax assets and liabilities</t>
  </si>
  <si>
    <t>Significant components of the Companys deferred tax assets
and liabilities consisted of the following as of June 28, 2015:
June 28,
2015
Net Operating
Loss Carryforwards $ 44,000
Valuation Allowance (44,000 )
Deferred Tax Assets $ -
Property and Equipment $ (72,000 )
Deferred Tax Liabilities $ (72,000 )
Net Deferred Tax
Liability $ (72,000 )</t>
  </si>
  <si>
    <t>RELATED PARTY LEASE (Tables)</t>
  </si>
  <si>
    <t>Related Party Lease Tables</t>
  </si>
  <si>
    <t>Summary of related party lease</t>
  </si>
  <si>
    <t xml:space="preserve">The base rent due under the lease is summarized
as follows:
Year Annual Base Rent
2015 $ 40,500
2016 54,000
2017 13,500
Total $ 108,000 </t>
  </si>
  <si>
    <t>PROPERTY AND EQUIPMENT (Details) - USD ($)</t>
  </si>
  <si>
    <t>Property and equipment gross</t>
  </si>
  <si>
    <t>Accumulated Depreciation</t>
  </si>
  <si>
    <t>Property and equipment net</t>
  </si>
  <si>
    <t>Land [Member]</t>
  </si>
  <si>
    <t>Equipment [Member]</t>
  </si>
  <si>
    <t>Building [Member]</t>
  </si>
  <si>
    <t>Vehicles [Member]</t>
  </si>
  <si>
    <t>PROPERTY AND EQUIPMENT (Details Narrative) - USD ($)</t>
  </si>
  <si>
    <t>Property And Equipment Details Narrative</t>
  </si>
  <si>
    <t>LONG-TERM DEBT (Details) - USD ($)</t>
  </si>
  <si>
    <t>Long-term debt</t>
  </si>
  <si>
    <t>Current Maturities</t>
  </si>
  <si>
    <t>Total</t>
  </si>
  <si>
    <t>Note payable through November 8, 2018 [Member]</t>
  </si>
  <si>
    <t>Note payable through June 1, 2020 [Member]</t>
  </si>
  <si>
    <t>Note payable Minnesota Due June 2020 [Member]</t>
  </si>
  <si>
    <t>Note payable North Dakota Due June 2020 [Member]</t>
  </si>
  <si>
    <t>LONG-TERM DEBT (Details 1) - USD ($)</t>
  </si>
  <si>
    <t>Long-term Debt Details 1</t>
  </si>
  <si>
    <t>2015/2016</t>
  </si>
  <si>
    <t>2016/2017</t>
  </si>
  <si>
    <t>2017/2018</t>
  </si>
  <si>
    <t>2018/2019</t>
  </si>
  <si>
    <t>2019/2020</t>
  </si>
  <si>
    <t>INCOME TAXES (Details) - USD ($)</t>
  </si>
  <si>
    <t>Income Taxes Details</t>
  </si>
  <si>
    <t>Current tax expense</t>
  </si>
  <si>
    <t>Deferred tax expense:</t>
  </si>
  <si>
    <t>Effect of change in tax status</t>
  </si>
  <si>
    <t>Change in net deferred tax liability</t>
  </si>
  <si>
    <t>Deferred tax expense</t>
  </si>
  <si>
    <t>Total income tax expense</t>
  </si>
  <si>
    <t>INCOME TAXES (Details 1)</t>
  </si>
  <si>
    <t>Jun. 30, 2015</t>
  </si>
  <si>
    <t>Income Taxes Details 1</t>
  </si>
  <si>
    <t>Federal Income Taxes</t>
  </si>
  <si>
    <t>35.00%</t>
  </si>
  <si>
    <t>(35.00%)</t>
  </si>
  <si>
    <t>State Income Taxes</t>
  </si>
  <si>
    <t>5.00%</t>
  </si>
  <si>
    <t>(5.00%)</t>
  </si>
  <si>
    <t>39.50%</t>
  </si>
  <si>
    <t>Nontaxable (income) loss of LLC</t>
  </si>
  <si>
    <t>(20.50%)</t>
  </si>
  <si>
    <t>40.00%</t>
  </si>
  <si>
    <t>59.00%</t>
  </si>
  <si>
    <t>0.00%</t>
  </si>
  <si>
    <t>INCOME TAXES (Details 2) - USD ($)</t>
  </si>
  <si>
    <t>Income Taxes Details 2</t>
  </si>
  <si>
    <t>Net Operating Loss Carryforwards</t>
  </si>
  <si>
    <t>Valuation Allowance</t>
  </si>
  <si>
    <t>Deferred Tax Assets</t>
  </si>
  <si>
    <t>Property and Equipment</t>
  </si>
  <si>
    <t>Deferred Tax Liabilities</t>
  </si>
  <si>
    <t>Net Deferred Tax Liability</t>
  </si>
  <si>
    <t>INCOME TAXES (Details Narrative)</t>
  </si>
  <si>
    <t>Income Taxes Details Narrative</t>
  </si>
  <si>
    <t>Expiration of net operating loss</t>
  </si>
  <si>
    <t>RELATED PARTY LEASE (Details)</t>
  </si>
  <si>
    <t>Jun. 28, 2015USD ($)</t>
  </si>
  <si>
    <t>Related Party Lease Details</t>
  </si>
  <si>
    <t>RELATED PARTY LEASE (Details Narrative) - Jun. 28, 2015 - USD ($)</t>
  </si>
  <si>
    <t>Related Party Lease Details Narrative</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12068</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s" s="4" r="B12">
        <v>19</v>
      </c>
    </row>
    <row r="13" spans="1:3">
      <c t="s" s="4" r="A13">
        <v>21</v>
      </c>
      <c t="s" s="4" r="B13">
        <v>22</v>
      </c>
    </row>
    <row r="14" spans="1:3">
      <c t="s" s="4" r="A14">
        <v>23</v>
      </c>
      <c t="n" s="5" r="C14">
        <v>11000000</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08</v>
      </c>
      <c t="s" s="2" r="B1">
        <v>1</v>
      </c>
    </row>
    <row r="2" spans="1:2">
      <c t="s" s="2" r="B2">
        <v>2</v>
      </c>
    </row>
    <row r="3" spans="1:2">
      <c t="s" s="3" r="A3">
        <v>93</v>
      </c>
    </row>
    <row r="4" spans="1:2">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11</v>
      </c>
      <c t="s" s="2" r="B1">
        <v>1</v>
      </c>
    </row>
    <row r="2" spans="1:2">
      <c t="s" s="2" r="B2">
        <v>2</v>
      </c>
    </row>
    <row r="3" spans="1:2">
      <c t="s" s="3" r="A3">
        <v>93</v>
      </c>
    </row>
    <row r="4" spans="1:2">
      <c t="s" s="4" r="A4">
        <v>112</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14</v>
      </c>
      <c t="s" s="2" r="B1">
        <v>1</v>
      </c>
    </row>
    <row r="2" spans="1:2">
      <c t="s" s="2" r="B2">
        <v>2</v>
      </c>
    </row>
    <row r="3" spans="1:2">
      <c t="s" s="3" r="A3">
        <v>93</v>
      </c>
    </row>
    <row r="4" spans="1:2">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17</v>
      </c>
      <c t="s" s="2" r="B1">
        <v>1</v>
      </c>
    </row>
    <row r="2" spans="1:2">
      <c t="s" s="2" r="B2">
        <v>2</v>
      </c>
    </row>
    <row r="3" spans="1:2">
      <c t="s" s="3" r="A3">
        <v>93</v>
      </c>
    </row>
    <row r="4" spans="1:2">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s="1" r="A1">
        <v>120</v>
      </c>
      <c t="s" s="2" r="B1">
        <v>1</v>
      </c>
    </row>
    <row r="2" spans="1:2">
      <c t="s" s="2" r="B2">
        <v>2</v>
      </c>
    </row>
    <row r="3" spans="1:2">
      <c t="s" s="3" r="A3">
        <v>121</v>
      </c>
    </row>
    <row r="4" spans="1:2">
      <c t="s" s="4" r="A4">
        <v>122</v>
      </c>
      <c t="s" s="4" r="B4">
        <v>123</v>
      </c>
    </row>
    <row r="5" spans="1:2">
      <c t="s" s="4" r="A5">
        <v>124</v>
      </c>
      <c t="s" s="4" r="B5">
        <v>125</v>
      </c>
    </row>
    <row r="6" spans="1:2">
      <c t="s" s="4" r="A6">
        <v>126</v>
      </c>
      <c t="s" s="4" r="B6">
        <v>127</v>
      </c>
    </row>
    <row r="7" spans="1:2">
      <c t="s" s="4" r="A7">
        <v>128</v>
      </c>
      <c t="s" s="4" r="B7">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0</v>
      </c>
      <c t="s" s="2" r="B1">
        <v>1</v>
      </c>
    </row>
    <row r="2" spans="1:2">
      <c t="s" s="2" r="B2">
        <v>2</v>
      </c>
    </row>
    <row r="3" spans="1:2">
      <c t="s" s="3" r="A3">
        <v>131</v>
      </c>
    </row>
    <row r="4" spans="1:2">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s="1" r="A1">
        <v>134</v>
      </c>
      <c t="s" s="2" r="B1">
        <v>1</v>
      </c>
    </row>
    <row r="2" spans="1:2">
      <c t="s" s="2" r="B2">
        <v>2</v>
      </c>
    </row>
    <row r="3" spans="1:2">
      <c t="s" s="3" r="A3">
        <v>135</v>
      </c>
    </row>
    <row r="4" spans="1:2">
      <c t="s" s="4" r="A4">
        <v>136</v>
      </c>
      <c t="s" s="4" r="B4">
        <v>137</v>
      </c>
    </row>
    <row r="5" spans="1:2">
      <c t="s" s="4" r="A5">
        <v>138</v>
      </c>
      <c t="s" s="4" r="B5">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s="1" r="A1">
        <v>140</v>
      </c>
      <c t="s" s="2" r="B1">
        <v>1</v>
      </c>
    </row>
    <row r="2" spans="1:2">
      <c t="s" s="2" r="B2">
        <v>2</v>
      </c>
    </row>
    <row r="3" spans="1:2">
      <c t="s" s="3" r="A3">
        <v>141</v>
      </c>
    </row>
    <row r="4" spans="1:2">
      <c t="s" s="4" r="A4">
        <v>142</v>
      </c>
      <c t="s" s="4" r="B4">
        <v>143</v>
      </c>
    </row>
    <row r="5" spans="1:2">
      <c t="s" s="4" r="A5">
        <v>144</v>
      </c>
      <c t="s" s="4" r="B5">
        <v>145</v>
      </c>
    </row>
    <row r="6" spans="1:2">
      <c t="s" s="4" r="A6">
        <v>146</v>
      </c>
      <c t="s" s="4" r="B6">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152</v>
      </c>
      <c t="s" s="2" r="B1">
        <v>2</v>
      </c>
      <c t="s" s="2" r="C1">
        <v>28</v>
      </c>
    </row>
    <row r="2" spans="1:3">
      <c t="s" s="4" r="A2">
        <v>153</v>
      </c>
      <c t="n" s="7" r="B2">
        <v>2322958</v>
      </c>
      <c t="n" s="7" r="C2">
        <v>2314767</v>
      </c>
    </row>
    <row r="3" spans="1:3">
      <c t="s" s="4" r="A3">
        <v>154</v>
      </c>
      <c t="n" s="5" r="B3">
        <v>-1486923</v>
      </c>
      <c t="n" s="5" r="C3">
        <v>-1432068</v>
      </c>
    </row>
    <row r="4" spans="1:3">
      <c t="s" s="4" r="A4">
        <v>155</v>
      </c>
      <c t="n" s="5" r="B4">
        <v>836035</v>
      </c>
      <c t="n" s="5" r="C4">
        <v>882699</v>
      </c>
    </row>
    <row r="5" spans="1:3">
      <c t="s" s="4" r="A5">
        <v>156</v>
      </c>
    </row>
    <row r="6" spans="1:3">
      <c t="s" s="4" r="A6">
        <v>153</v>
      </c>
      <c t="n" s="5" r="B6">
        <v>266285</v>
      </c>
      <c t="n" s="5" r="C6">
        <v>266285</v>
      </c>
    </row>
    <row r="7" spans="1:3">
      <c t="s" s="4" r="A7">
        <v>157</v>
      </c>
    </row>
    <row r="8" spans="1:3">
      <c t="s" s="4" r="A8">
        <v>153</v>
      </c>
      <c t="n" s="5" r="B8">
        <v>1476594</v>
      </c>
      <c t="n" s="5" r="C8">
        <v>1468403</v>
      </c>
    </row>
    <row r="9" spans="1:3">
      <c t="s" s="4" r="A9">
        <v>158</v>
      </c>
    </row>
    <row r="10" spans="1:3">
      <c t="s" s="4" r="A10">
        <v>153</v>
      </c>
      <c t="n" s="5" r="B10">
        <v>527224</v>
      </c>
      <c t="n" s="5" r="C10">
        <v>527224</v>
      </c>
    </row>
    <row r="11" spans="1:3">
      <c t="s" s="4" r="A11">
        <v>159</v>
      </c>
    </row>
    <row r="12" spans="1:3">
      <c t="s" s="4" r="A12">
        <v>153</v>
      </c>
      <c t="n" s="7" r="B12">
        <v>52855</v>
      </c>
      <c t="n" s="7" r="C12">
        <v>528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27</v>
      </c>
      <c t="s" s="2" r="B1">
        <v>2</v>
      </c>
      <c t="s" s="2" r="C1">
        <v>28</v>
      </c>
    </row>
    <row r="2" spans="1:3">
      <c t="s" s="3" r="A2">
        <v>29</v>
      </c>
    </row>
    <row r="3" spans="1:3">
      <c t="s" s="4" r="A3">
        <v>30</v>
      </c>
      <c t="n" s="7" r="B3">
        <v>337710</v>
      </c>
      <c t="n" s="7" r="C3">
        <v>259989</v>
      </c>
    </row>
    <row r="4" spans="1:3">
      <c t="s" s="4" r="A4">
        <v>31</v>
      </c>
      <c t="n" s="5" r="B4">
        <v>40892</v>
      </c>
      <c t="n" s="5" r="C4">
        <v>21457</v>
      </c>
    </row>
    <row r="5" spans="1:3">
      <c t="s" s="4" r="A5">
        <v>32</v>
      </c>
      <c t="n" s="5" r="B5">
        <v>2200</v>
      </c>
      <c t="n" s="5" r="C5">
        <v>4100</v>
      </c>
    </row>
    <row r="6" spans="1:3">
      <c t="s" s="4" r="A6">
        <v>33</v>
      </c>
      <c t="n" s="5" r="B6">
        <v>45818</v>
      </c>
      <c t="n" s="5" r="C6">
        <v>49414</v>
      </c>
    </row>
    <row r="7" spans="1:3">
      <c t="s" s="4" r="A7">
        <v>34</v>
      </c>
      <c t="n" s="5" r="B7">
        <v>5970</v>
      </c>
      <c t="n" s="5" r="C7">
        <v>1788</v>
      </c>
    </row>
    <row r="8" spans="1:3">
      <c t="s" s="4" r="A8">
        <v>35</v>
      </c>
      <c t="n" s="5" r="B8">
        <v>432590</v>
      </c>
      <c t="n" s="5" r="C8">
        <v>336748</v>
      </c>
    </row>
    <row r="9" spans="1:3">
      <c t="s" s="4" r="A9">
        <v>36</v>
      </c>
      <c t="n" s="5" r="B9">
        <v>836035</v>
      </c>
      <c t="n" s="5" r="C9">
        <v>882699</v>
      </c>
    </row>
    <row r="10" spans="1:3">
      <c t="s" s="4" r="A10">
        <v>37</v>
      </c>
      <c t="n" s="5" r="B10">
        <v>1268625</v>
      </c>
      <c t="n" s="5" r="C10">
        <v>1219447</v>
      </c>
    </row>
    <row r="11" spans="1:3">
      <c t="s" s="3" r="A11">
        <v>38</v>
      </c>
    </row>
    <row r="12" spans="1:3">
      <c t="s" s="4" r="A12">
        <v>39</v>
      </c>
      <c t="n" s="5" r="B12">
        <v>167692</v>
      </c>
      <c t="n" s="5" r="C12">
        <v>161314</v>
      </c>
    </row>
    <row r="13" spans="1:3">
      <c t="s" s="4" r="A13">
        <v>40</v>
      </c>
      <c t="n" s="5" r="B13">
        <v>219184</v>
      </c>
      <c t="n" s="5" r="C13">
        <v>133767</v>
      </c>
    </row>
    <row r="14" spans="1:3">
      <c t="s" s="4" r="A14">
        <v>41</v>
      </c>
      <c t="n" s="5" r="B14">
        <v>123985</v>
      </c>
      <c t="n" s="5" r="C14">
        <v>189196</v>
      </c>
    </row>
    <row r="15" spans="1:3">
      <c t="s" s="4" r="A15">
        <v>42</v>
      </c>
      <c t="n" s="5" r="B15">
        <v>14000</v>
      </c>
      <c t="n" s="7" r="C15">
        <v>40000</v>
      </c>
    </row>
    <row r="16" spans="1:3">
      <c t="s" s="4" r="A16">
        <v>43</v>
      </c>
      <c t="n" s="5" r="B16">
        <v>61000</v>
      </c>
    </row>
    <row r="17" spans="1:3">
      <c t="s" s="4" r="A17">
        <v>44</v>
      </c>
      <c t="n" s="5" r="B17">
        <v>585861</v>
      </c>
      <c t="n" s="7" r="C17">
        <v>524277</v>
      </c>
    </row>
    <row r="18" spans="1:3">
      <c t="s" s="3" r="A18">
        <v>45</v>
      </c>
    </row>
    <row r="19" spans="1:3">
      <c t="s" s="4" r="A19">
        <v>46</v>
      </c>
      <c t="n" s="5" r="B19">
        <v>606054</v>
      </c>
      <c t="n" s="7" r="C19">
        <v>692032</v>
      </c>
    </row>
    <row r="20" spans="1:3">
      <c t="s" s="4" r="A20">
        <v>47</v>
      </c>
      <c t="n" s="5" r="B20">
        <v>72000</v>
      </c>
    </row>
    <row r="21" spans="1:3">
      <c t="s" s="4" r="A21">
        <v>48</v>
      </c>
      <c t="n" s="5" r="B21">
        <v>678054</v>
      </c>
      <c t="n" s="7" r="C21">
        <v>692032</v>
      </c>
    </row>
    <row r="22" spans="1:3">
      <c t="s" s="4" r="A22">
        <v>49</v>
      </c>
      <c t="n" s="5" r="B22">
        <v>1263915</v>
      </c>
      <c t="n" s="5" r="C22">
        <v>1216309</v>
      </c>
    </row>
    <row r="23" spans="1:3">
      <c t="s" s="4" r="A23">
        <v>50</v>
      </c>
      <c t="n" s="5" r="B23">
        <v>4710</v>
      </c>
      <c t="n" s="5" r="C23">
        <v>3138</v>
      </c>
    </row>
    <row r="24" spans="1:3">
      <c t="s" s="4" r="A24">
        <v>51</v>
      </c>
      <c t="n" s="7" r="B24">
        <v>1268625</v>
      </c>
      <c t="n" s="7" r="C24">
        <v>1219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160</v>
      </c>
      <c t="s" s="2" r="B1">
        <v>53</v>
      </c>
      <c t="s" s="2" r="D1">
        <v>1</v>
      </c>
    </row>
    <row r="2" spans="1:5">
      <c t="s" s="2" r="B2">
        <v>2</v>
      </c>
      <c t="s" s="2" r="C2">
        <v>54</v>
      </c>
      <c t="s" s="2" r="D2">
        <v>2</v>
      </c>
      <c t="s" s="2" r="E2">
        <v>54</v>
      </c>
    </row>
    <row r="3" spans="1:5">
      <c t="s" s="3" r="A3">
        <v>161</v>
      </c>
    </row>
    <row r="4" spans="1:5">
      <c t="s" s="4" r="A4">
        <v>62</v>
      </c>
      <c t="n" s="7" r="B4">
        <v>44199</v>
      </c>
      <c t="n" s="7" r="C4">
        <v>25111</v>
      </c>
      <c t="n" s="7" r="D4">
        <v>54855</v>
      </c>
      <c t="n" s="7" r="E4">
        <v>5022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162</v>
      </c>
      <c t="s" s="2" r="B1">
        <v>2</v>
      </c>
      <c t="s" s="2" r="C1">
        <v>28</v>
      </c>
    </row>
    <row r="2" spans="1:3">
      <c t="s" s="4" r="A2">
        <v>163</v>
      </c>
      <c t="n" s="7" r="B2">
        <v>773746</v>
      </c>
      <c t="n" s="7" r="C2">
        <v>853346</v>
      </c>
    </row>
    <row r="3" spans="1:3">
      <c t="s" s="4" r="A3">
        <v>164</v>
      </c>
      <c t="n" s="5" r="B3">
        <v>-167692</v>
      </c>
      <c t="n" s="5" r="C3">
        <v>-161314</v>
      </c>
    </row>
    <row r="4" spans="1:3">
      <c t="s" s="4" r="A4">
        <v>165</v>
      </c>
      <c t="n" s="5" r="B4">
        <v>606054</v>
      </c>
      <c t="n" s="5" r="C4">
        <v>692032</v>
      </c>
    </row>
    <row r="5" spans="1:3">
      <c t="s" s="4" r="A5">
        <v>166</v>
      </c>
    </row>
    <row r="6" spans="1:3">
      <c t="s" s="4" r="A6">
        <v>163</v>
      </c>
      <c t="n" s="7" r="B6">
        <v>193178</v>
      </c>
      <c t="n" s="5" r="C6">
        <v>218765</v>
      </c>
    </row>
    <row r="7" spans="1:3">
      <c t="s" s="4" r="A7">
        <v>167</v>
      </c>
    </row>
    <row r="8" spans="1:3">
      <c t="s" s="4" r="A8">
        <v>163</v>
      </c>
      <c t="n" s="7" r="C8">
        <v>634581</v>
      </c>
    </row>
    <row r="9" spans="1:3">
      <c t="s" s="4" r="A9">
        <v>168</v>
      </c>
    </row>
    <row r="10" spans="1:3">
      <c t="s" s="4" r="A10">
        <v>163</v>
      </c>
      <c t="n" s="7" r="B10">
        <v>142028</v>
      </c>
    </row>
    <row r="11" spans="1:3">
      <c t="s" s="4" r="A11">
        <v>169</v>
      </c>
    </row>
    <row r="12" spans="1:3">
      <c t="s" s="4" r="A12">
        <v>163</v>
      </c>
      <c t="n" s="7" r="B12">
        <v>4385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s="1" r="A1">
        <v>170</v>
      </c>
      <c t="s" s="2" r="B1">
        <v>2</v>
      </c>
      <c t="s" s="2" r="C1">
        <v>28</v>
      </c>
    </row>
    <row r="2" spans="1:3">
      <c t="s" s="3" r="A2">
        <v>171</v>
      </c>
    </row>
    <row r="3" spans="1:3">
      <c t="s" s="4" r="A3">
        <v>172</v>
      </c>
      <c t="n" s="7" r="B3">
        <v>167692</v>
      </c>
    </row>
    <row r="4" spans="1:3">
      <c t="s" s="4" r="A4">
        <v>173</v>
      </c>
      <c t="n" s="5" r="B4">
        <v>177173</v>
      </c>
    </row>
    <row r="5" spans="1:3">
      <c t="s" s="4" r="A5">
        <v>174</v>
      </c>
      <c t="n" s="5" r="B5">
        <v>187832</v>
      </c>
    </row>
    <row r="6" spans="1:3">
      <c t="s" s="4" r="A6">
        <v>175</v>
      </c>
      <c t="n" s="5" r="B6">
        <v>142228</v>
      </c>
    </row>
    <row r="7" spans="1:3">
      <c t="s" s="4" r="A7">
        <v>176</v>
      </c>
      <c t="n" s="5" r="B7">
        <v>98821</v>
      </c>
    </row>
    <row r="8" spans="1:3">
      <c t="s" s="4" r="A8">
        <v>163</v>
      </c>
      <c t="n" s="7" r="B8">
        <v>773746</v>
      </c>
      <c t="n" s="7" r="C8">
        <v>8533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s="1" r="A1">
        <v>177</v>
      </c>
      <c t="s" s="2" r="B1">
        <v>2</v>
      </c>
      <c t="s" s="2" r="C1">
        <v>28</v>
      </c>
    </row>
    <row r="2" spans="1:3">
      <c t="s" s="3" r="A2">
        <v>178</v>
      </c>
    </row>
    <row r="3" spans="1:3">
      <c t="s" s="4" r="A3">
        <v>179</v>
      </c>
      <c t="n" s="7" r="B3">
        <v>61000</v>
      </c>
    </row>
    <row r="4" spans="1:3">
      <c t="s" s="3" r="A4">
        <v>180</v>
      </c>
    </row>
    <row r="5" spans="1:3">
      <c t="s" s="4" r="A5">
        <v>181</v>
      </c>
      <c t="n" s="5" r="B5">
        <v>89000</v>
      </c>
    </row>
    <row r="6" spans="1:3">
      <c t="s" s="4" r="A6">
        <v>182</v>
      </c>
      <c t="n" s="5" r="B6">
        <v>-17000</v>
      </c>
    </row>
    <row r="7" spans="1:3">
      <c t="s" s="4" r="A7">
        <v>183</v>
      </c>
      <c t="n" s="5" r="B7">
        <v>72000</v>
      </c>
    </row>
    <row r="8" spans="1:3">
      <c t="s" s="4" r="A8">
        <v>184</v>
      </c>
      <c t="n" s="7" r="B8">
        <v>13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5"/>
    <col customWidth="1" max="3" min="3" width="14"/>
  </cols>
  <sheetData>
    <row r="1" spans="1:3">
      <c t="s" s="1" r="A1">
        <v>185</v>
      </c>
      <c t="s" s="2" r="B1">
        <v>1</v>
      </c>
    </row>
    <row r="2" spans="1:3">
      <c t="s" s="2" r="B2">
        <v>186</v>
      </c>
      <c t="s" s="2" r="C2">
        <v>54</v>
      </c>
    </row>
    <row r="3" spans="1:3">
      <c t="s" s="3" r="A3">
        <v>187</v>
      </c>
    </row>
    <row r="4" spans="1:3">
      <c t="s" s="4" r="A4">
        <v>188</v>
      </c>
      <c t="s" s="4" r="B4">
        <v>189</v>
      </c>
      <c t="s" s="4" r="C4">
        <v>190</v>
      </c>
    </row>
    <row r="5" spans="1:3">
      <c t="s" s="4" r="A5">
        <v>191</v>
      </c>
      <c t="s" s="4" r="B5">
        <v>192</v>
      </c>
      <c t="s" s="4" r="C5">
        <v>193</v>
      </c>
    </row>
    <row r="6" spans="1:3">
      <c t="s" s="4" r="A6">
        <v>181</v>
      </c>
      <c t="s" s="4" r="B6">
        <v>194</v>
      </c>
    </row>
    <row r="7" spans="1:3">
      <c t="s" s="4" r="A7">
        <v>195</v>
      </c>
      <c t="s" s="4" r="B7">
        <v>196</v>
      </c>
      <c t="s" s="4" r="C7">
        <v>197</v>
      </c>
    </row>
    <row r="8" spans="1:3">
      <c t="s" s="4" r="A8">
        <v>165</v>
      </c>
      <c t="s" s="4" r="B8">
        <v>198</v>
      </c>
      <c t="s" s="4" r="C8">
        <v>1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s="1" r="A1">
        <v>200</v>
      </c>
      <c t="s" s="2" r="B1">
        <v>2</v>
      </c>
      <c t="s" s="2" r="C1">
        <v>28</v>
      </c>
    </row>
    <row r="2" spans="1:3">
      <c t="s" s="3" r="A2">
        <v>201</v>
      </c>
    </row>
    <row r="3" spans="1:3">
      <c t="s" s="4" r="A3">
        <v>202</v>
      </c>
      <c t="n" s="7" r="B3">
        <v>44000</v>
      </c>
    </row>
    <row r="4" spans="1:3">
      <c t="s" s="4" r="A4">
        <v>203</v>
      </c>
      <c t="n" s="7" r="B4">
        <v>-44000</v>
      </c>
    </row>
    <row r="5" spans="1:3">
      <c t="s" s="4" r="A5">
        <v>204</v>
      </c>
    </row>
    <row r="6" spans="1:3">
      <c t="s" s="4" r="A6">
        <v>205</v>
      </c>
      <c t="n" s="7" r="B6">
        <v>-72000</v>
      </c>
    </row>
    <row r="7" spans="1:3">
      <c t="s" s="4" r="A7">
        <v>206</v>
      </c>
      <c t="n" s="5" r="B7">
        <v>-72000</v>
      </c>
    </row>
    <row r="8" spans="1:3">
      <c t="s" s="4" r="A8">
        <v>207</v>
      </c>
      <c t="n" s="7" r="B8">
        <v>-7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s="1" r="A1">
        <v>208</v>
      </c>
      <c t="s" s="2" r="B1">
        <v>1</v>
      </c>
    </row>
    <row r="2" spans="1:3">
      <c t="s" s="2" r="B2">
        <v>186</v>
      </c>
      <c t="s" s="2" r="C2">
        <v>54</v>
      </c>
    </row>
    <row r="3" spans="1:3">
      <c t="s" s="3" r="A3">
        <v>209</v>
      </c>
    </row>
    <row r="4" spans="1:3">
      <c t="s" s="4" r="A4">
        <v>188</v>
      </c>
      <c t="s" s="4" r="B4">
        <v>189</v>
      </c>
      <c t="s" s="4" r="C4">
        <v>190</v>
      </c>
    </row>
    <row r="5" spans="1:3">
      <c t="s" s="4" r="A5">
        <v>210</v>
      </c>
      <c t="n" s="5" r="B5">
        <v>20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r="1" spans="1:2">
      <c t="s" s="1" r="A1">
        <v>211</v>
      </c>
      <c t="s" s="2" r="B1">
        <v>212</v>
      </c>
    </row>
    <row r="2" spans="1:2">
      <c t="s" s="3" r="A2">
        <v>213</v>
      </c>
    </row>
    <row r="3" spans="1:2">
      <c t="n" s="5" r="A3">
        <v>2015</v>
      </c>
      <c t="n" s="7" r="B3">
        <v>40500</v>
      </c>
    </row>
    <row r="4" spans="1:2">
      <c t="n" s="5" r="A4">
        <v>2016</v>
      </c>
      <c t="n" s="5" r="B4">
        <v>54000</v>
      </c>
    </row>
    <row r="5" spans="1:2">
      <c t="n" s="5" r="A5">
        <v>2017</v>
      </c>
      <c t="n" s="5" r="B5">
        <v>13500</v>
      </c>
    </row>
    <row r="6" spans="1:2">
      <c t="s" s="4" r="A6">
        <v>165</v>
      </c>
      <c t="n" s="7" r="B6">
        <v>10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0"/>
    <col customWidth="1" max="3" min="3" width="10"/>
  </cols>
  <sheetData>
    <row r="1" spans="1:3">
      <c t="s" s="1" r="A1">
        <v>214</v>
      </c>
      <c t="s" s="2" r="B1">
        <v>165</v>
      </c>
      <c t="s" s="2" r="C1">
        <v>165</v>
      </c>
    </row>
    <row r="2" spans="1:3">
      <c t="s" s="3" r="A2">
        <v>215</v>
      </c>
    </row>
    <row r="3" spans="1:3">
      <c t="s" s="4" r="A3">
        <v>216</v>
      </c>
      <c t="n" s="7" r="B3">
        <v>13500</v>
      </c>
      <c t="n" s="7" r="C3">
        <v>13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52</v>
      </c>
      <c t="s" s="2" r="B1">
        <v>53</v>
      </c>
      <c t="s" s="2" r="D1">
        <v>1</v>
      </c>
    </row>
    <row r="2" spans="1:5">
      <c t="s" s="2" r="B2">
        <v>2</v>
      </c>
      <c t="s" s="2" r="C2">
        <v>54</v>
      </c>
      <c t="s" s="2" r="D2">
        <v>2</v>
      </c>
      <c t="s" s="2" r="E2">
        <v>54</v>
      </c>
    </row>
    <row r="3" spans="1:5">
      <c t="s" s="3" r="A3">
        <v>55</v>
      </c>
    </row>
    <row r="4" spans="1:5">
      <c t="s" s="4" r="A4">
        <v>56</v>
      </c>
      <c t="n" s="7" r="B4">
        <v>1639047</v>
      </c>
      <c t="n" s="7" r="C4">
        <v>1482911</v>
      </c>
      <c t="n" s="7" r="D4">
        <v>2896224</v>
      </c>
      <c t="n" s="7" r="E4">
        <v>2545928</v>
      </c>
    </row>
    <row r="5" spans="1:5">
      <c t="s" s="3" r="A5">
        <v>57</v>
      </c>
    </row>
    <row r="6" spans="1:5">
      <c t="s" s="4" r="A6">
        <v>58</v>
      </c>
      <c t="n" s="5" r="B6">
        <v>645378</v>
      </c>
      <c t="n" s="5" r="C6">
        <v>602504</v>
      </c>
      <c t="n" s="5" r="D6">
        <v>1169042</v>
      </c>
      <c t="n" s="5" r="E6">
        <v>1022033</v>
      </c>
    </row>
    <row r="7" spans="1:5">
      <c t="s" s="4" r="A7">
        <v>59</v>
      </c>
      <c t="n" s="5" r="B7">
        <v>435122</v>
      </c>
      <c t="n" s="5" r="C7">
        <v>432054</v>
      </c>
      <c t="n" s="5" r="D7">
        <v>819674</v>
      </c>
      <c t="n" s="5" r="E7">
        <v>779972</v>
      </c>
    </row>
    <row r="8" spans="1:5">
      <c t="s" s="4" r="A8">
        <v>60</v>
      </c>
      <c t="n" s="5" r="B8">
        <v>63178</v>
      </c>
      <c t="n" s="5" r="C8">
        <v>64423</v>
      </c>
      <c t="n" s="5" r="D8">
        <v>131544</v>
      </c>
      <c t="n" s="5" r="E8">
        <v>132747</v>
      </c>
    </row>
    <row r="9" spans="1:5">
      <c t="s" s="4" r="A9">
        <v>61</v>
      </c>
      <c t="n" s="5" r="B9">
        <v>128595</v>
      </c>
      <c t="n" s="5" r="C9">
        <v>108972</v>
      </c>
      <c t="n" s="5" r="D9">
        <v>214388</v>
      </c>
      <c t="n" s="5" r="E9">
        <v>194550</v>
      </c>
    </row>
    <row r="10" spans="1:5">
      <c t="s" s="4" r="A10">
        <v>62</v>
      </c>
      <c t="n" s="5" r="B10">
        <v>44199</v>
      </c>
      <c t="n" s="5" r="C10">
        <v>25111</v>
      </c>
      <c t="n" s="5" r="D10">
        <v>54855</v>
      </c>
      <c t="n" s="5" r="E10">
        <v>50222</v>
      </c>
    </row>
    <row r="11" spans="1:5">
      <c t="s" s="4" r="A11">
        <v>63</v>
      </c>
      <c t="n" s="5" r="B11">
        <v>143275</v>
      </c>
      <c t="n" s="5" r="C11">
        <v>126264</v>
      </c>
      <c t="n" s="5" r="D11">
        <v>256493</v>
      </c>
      <c t="n" s="5" r="E11">
        <v>205965</v>
      </c>
    </row>
    <row r="12" spans="1:5">
      <c t="s" s="4" r="A12">
        <v>64</v>
      </c>
      <c t="n" s="5" r="B12">
        <v>1459747</v>
      </c>
      <c t="n" s="5" r="C12">
        <v>1359328</v>
      </c>
      <c t="n" s="5" r="D12">
        <v>2645996</v>
      </c>
      <c t="n" s="5" r="E12">
        <v>2385489</v>
      </c>
    </row>
    <row r="13" spans="1:5">
      <c t="s" s="4" r="A13">
        <v>65</v>
      </c>
      <c t="n" s="5" r="B13">
        <v>179300</v>
      </c>
      <c t="n" s="5" r="C13">
        <v>123583</v>
      </c>
      <c t="n" s="5" r="D13">
        <v>250228</v>
      </c>
      <c t="n" s="5" r="E13">
        <v>160439</v>
      </c>
    </row>
    <row r="14" spans="1:5">
      <c t="s" s="4" r="A14">
        <v>66</v>
      </c>
      <c t="n" s="5" r="B14">
        <v>-12000</v>
      </c>
      <c t="n" s="5" r="C14">
        <v>-14290</v>
      </c>
      <c t="n" s="5" r="D14">
        <v>-24702</v>
      </c>
      <c t="n" s="5" r="E14">
        <v>-29062</v>
      </c>
    </row>
    <row r="15" spans="1:5">
      <c t="s" s="4" r="A15">
        <v>67</v>
      </c>
      <c t="n" s="5" r="B15">
        <v>167300</v>
      </c>
      <c t="n" s="7" r="C15">
        <v>109293</v>
      </c>
      <c t="n" s="5" r="D15">
        <v>225526</v>
      </c>
      <c t="n" s="7" r="E15">
        <v>131377</v>
      </c>
    </row>
    <row r="16" spans="1:5">
      <c t="s" s="4" r="A16">
        <v>68</v>
      </c>
      <c t="n" s="5" r="B16">
        <v>-133000</v>
      </c>
      <c t="n" s="5" r="D16">
        <v>-133000</v>
      </c>
    </row>
    <row r="17" spans="1:5">
      <c t="s" s="4" r="A17">
        <v>69</v>
      </c>
      <c t="n" s="7" r="B17">
        <v>34300</v>
      </c>
      <c t="n" s="7" r="C17">
        <v>109293</v>
      </c>
      <c t="n" s="7" r="D17">
        <v>92526</v>
      </c>
      <c t="n" s="7" r="E17">
        <v>131377</v>
      </c>
    </row>
    <row r="18" spans="1:5">
      <c t="s" s="3" r="A18">
        <v>70</v>
      </c>
    </row>
    <row r="19" spans="1:5">
      <c t="s" s="4" r="A19">
        <v>71</v>
      </c>
      <c t="n" s="7" r="B19">
        <v>11000000</v>
      </c>
      <c t="n" s="7" r="C19">
        <v>11000000</v>
      </c>
      <c t="n" s="7" r="D19">
        <v>11000000</v>
      </c>
      <c t="n" s="7" r="E19">
        <v>11000000</v>
      </c>
    </row>
    <row r="20" spans="1:5">
      <c t="s" s="4" r="A20">
        <v>72</v>
      </c>
      <c t="n" s="8" r="B20">
        <v>0.003</v>
      </c>
      <c t="n" s="9" r="C20">
        <v>0.01</v>
      </c>
      <c t="n" s="8" r="D20">
        <v>0.008</v>
      </c>
      <c t="n" s="8" r="E20">
        <v>0.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73</v>
      </c>
      <c t="s" s="2" r="B1">
        <v>1</v>
      </c>
    </row>
    <row r="2" spans="1:3">
      <c t="s" s="2" r="B2">
        <v>2</v>
      </c>
      <c t="s" s="2" r="C2">
        <v>54</v>
      </c>
    </row>
    <row r="3" spans="1:3">
      <c t="s" s="3" r="A3">
        <v>74</v>
      </c>
    </row>
    <row r="4" spans="1:3">
      <c t="s" s="4" r="A4">
        <v>75</v>
      </c>
      <c t="n" s="7" r="B4">
        <v>92526</v>
      </c>
      <c t="n" s="7" r="C4">
        <v>131377</v>
      </c>
    </row>
    <row r="5" spans="1:3">
      <c t="s" s="3" r="A5">
        <v>76</v>
      </c>
    </row>
    <row r="6" spans="1:3">
      <c t="s" s="4" r="A6">
        <v>62</v>
      </c>
      <c t="n" s="5" r="B6">
        <v>54855</v>
      </c>
      <c t="n" s="7" r="C6">
        <v>50222</v>
      </c>
    </row>
    <row r="7" spans="1:3">
      <c t="s" s="4" r="A7">
        <v>77</v>
      </c>
      <c t="n" s="5" r="B7">
        <v>72000</v>
      </c>
    </row>
    <row r="8" spans="1:3">
      <c t="s" s="3" r="A8">
        <v>78</v>
      </c>
    </row>
    <row r="9" spans="1:3">
      <c t="s" s="4" r="A9">
        <v>31</v>
      </c>
      <c t="n" s="5" r="B9">
        <v>-19435</v>
      </c>
      <c t="n" s="7" r="C9">
        <v>17</v>
      </c>
    </row>
    <row r="10" spans="1:3">
      <c t="s" s="4" r="A10">
        <v>32</v>
      </c>
      <c t="n" s="5" r="B10">
        <v>1900</v>
      </c>
    </row>
    <row r="11" spans="1:3">
      <c t="s" s="4" r="A11">
        <v>33</v>
      </c>
      <c t="n" s="5" r="B11">
        <v>3596</v>
      </c>
      <c t="n" s="7" r="C11">
        <v>-5104</v>
      </c>
    </row>
    <row r="12" spans="1:3">
      <c t="s" s="4" r="A12">
        <v>34</v>
      </c>
      <c t="n" s="5" r="B12">
        <v>-4182</v>
      </c>
      <c t="n" s="5" r="C12">
        <v>-9435</v>
      </c>
    </row>
    <row r="13" spans="1:3">
      <c t="s" s="4" r="A13">
        <v>40</v>
      </c>
      <c t="n" s="5" r="B13">
        <v>85417</v>
      </c>
      <c t="n" s="5" r="C13">
        <v>-25200</v>
      </c>
    </row>
    <row r="14" spans="1:3">
      <c t="s" s="4" r="A14">
        <v>41</v>
      </c>
      <c t="n" s="5" r="B14">
        <v>-65211</v>
      </c>
      <c t="n" s="7" r="C14">
        <v>20510</v>
      </c>
    </row>
    <row r="15" spans="1:3">
      <c t="s" s="4" r="A15">
        <v>43</v>
      </c>
      <c t="n" s="5" r="B15">
        <v>61000</v>
      </c>
    </row>
    <row r="16" spans="1:3">
      <c t="s" s="4" r="A16">
        <v>79</v>
      </c>
      <c t="n" s="5" r="B16">
        <v>282466</v>
      </c>
      <c t="n" s="7" r="C16">
        <v>162387</v>
      </c>
    </row>
    <row r="17" spans="1:3">
      <c t="s" s="3" r="A17">
        <v>80</v>
      </c>
    </row>
    <row r="18" spans="1:3">
      <c t="s" s="4" r="A18">
        <v>81</v>
      </c>
      <c t="n" s="5" r="B18">
        <v>-8191</v>
      </c>
      <c t="n" s="5" r="C18">
        <v>-30398</v>
      </c>
    </row>
    <row r="19" spans="1:3">
      <c t="s" s="4" r="A19">
        <v>82</v>
      </c>
      <c t="n" s="5" r="B19">
        <v>-8191</v>
      </c>
      <c t="n" s="5" r="C19">
        <v>-30398</v>
      </c>
    </row>
    <row r="20" spans="1:3">
      <c t="s" s="3" r="A20">
        <v>83</v>
      </c>
    </row>
    <row r="21" spans="1:3">
      <c t="s" s="4" r="A21">
        <v>84</v>
      </c>
      <c t="n" s="5" r="B21">
        <v>-79600</v>
      </c>
      <c t="n" s="5" r="C21">
        <v>-75240</v>
      </c>
    </row>
    <row r="22" spans="1:3">
      <c t="s" s="4" r="A22">
        <v>85</v>
      </c>
      <c t="n" s="5" r="B22">
        <v>-116954</v>
      </c>
      <c t="n" s="5" r="C22">
        <v>-63151</v>
      </c>
    </row>
    <row r="23" spans="1:3">
      <c t="s" s="4" r="A23">
        <v>86</v>
      </c>
      <c t="n" s="5" r="B23">
        <v>-196554</v>
      </c>
      <c t="n" s="5" r="C23">
        <v>-138391</v>
      </c>
    </row>
    <row r="24" spans="1:3">
      <c t="s" s="4" r="A24">
        <v>87</v>
      </c>
      <c t="n" s="5" r="B24">
        <v>77721</v>
      </c>
      <c t="n" s="5" r="C24">
        <v>-6402</v>
      </c>
    </row>
    <row r="25" spans="1:3">
      <c t="s" s="4" r="A25">
        <v>88</v>
      </c>
      <c t="n" s="5" r="B25">
        <v>259989</v>
      </c>
      <c t="n" s="5" r="C25">
        <v>186972</v>
      </c>
    </row>
    <row r="26" spans="1:3">
      <c t="s" s="4" r="A26">
        <v>89</v>
      </c>
      <c t="n" s="5" r="B26">
        <v>337710</v>
      </c>
      <c t="n" s="5" r="C26">
        <v>180570</v>
      </c>
    </row>
    <row r="27" spans="1:3">
      <c t="s" s="3" r="A27">
        <v>90</v>
      </c>
    </row>
    <row r="28" spans="1:3">
      <c t="s" s="4" r="A28">
        <v>91</v>
      </c>
      <c t="n" s="7" r="B28">
        <v>24702</v>
      </c>
      <c t="n" s="7" r="C28">
        <v>29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92</v>
      </c>
      <c t="s" s="2" r="B1">
        <v>1</v>
      </c>
    </row>
    <row r="2" spans="1:2">
      <c t="s" s="2" r="B2">
        <v>2</v>
      </c>
    </row>
    <row r="3" spans="1:2">
      <c t="s" s="3" r="A3">
        <v>93</v>
      </c>
    </row>
    <row r="4" spans="1:2">
      <c t="s" s="4" r="A4">
        <v>94</v>
      </c>
      <c t="s" s="4" r="B4">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96</v>
      </c>
      <c t="s" s="2" r="B1">
        <v>1</v>
      </c>
    </row>
    <row r="2" spans="1:2">
      <c t="s" s="2" r="B2">
        <v>2</v>
      </c>
    </row>
    <row r="3" spans="1:2">
      <c t="s" s="3" r="A3">
        <v>93</v>
      </c>
    </row>
    <row r="4" spans="1:2">
      <c t="s" s="4" r="A4">
        <v>97</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99</v>
      </c>
      <c t="s" s="2" r="B1">
        <v>1</v>
      </c>
    </row>
    <row r="2" spans="1:2">
      <c t="s" s="2" r="B2">
        <v>2</v>
      </c>
    </row>
    <row r="3" spans="1:2">
      <c t="s" s="3" r="A3">
        <v>93</v>
      </c>
    </row>
    <row r="4" spans="1:2">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02</v>
      </c>
      <c t="s" s="2" r="B1">
        <v>1</v>
      </c>
    </row>
    <row r="2" spans="1:2">
      <c t="s" s="2" r="B2">
        <v>2</v>
      </c>
    </row>
    <row r="3" spans="1:2">
      <c t="s" s="3" r="A3">
        <v>93</v>
      </c>
    </row>
    <row r="4" spans="1:2">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05</v>
      </c>
      <c t="s" s="2" r="B1">
        <v>1</v>
      </c>
    </row>
    <row r="2" spans="1:2">
      <c t="s" s="2" r="B2">
        <v>2</v>
      </c>
    </row>
    <row r="3" spans="1:2">
      <c t="s" s="3" r="A3">
        <v>93</v>
      </c>
    </row>
    <row r="4" spans="1:2">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STATEMEN</vt:lpstr>
      <vt:lpstr>CONDENSED CONSOLIDATED STATEME4</vt:lpstr>
      <vt:lpstr>BASIS OF PRESENTATION</vt:lpstr>
      <vt:lpstr>SUMMARY OF SIGNIFICANT ACCOUNTI</vt:lpstr>
      <vt:lpstr>SUBSEQUENT EVENTS</vt:lpstr>
      <vt:lpstr>PROPERTY AND EQUIPMENT</vt:lpstr>
      <vt:lpstr>LONG-TERM DEBT</vt:lpstr>
      <vt:lpstr>CONTINGENCIES</vt:lpstr>
      <vt:lpstr>MERGER</vt:lpstr>
      <vt:lpstr>INCOME TAXES</vt:lpstr>
      <vt:lpstr>RELATED PARTY LEASE</vt:lpstr>
      <vt:lpstr>SUMMARY OF SIGNIFICANT ACCOUN14</vt:lpstr>
      <vt:lpstr>PROPERTY AND EQUIPMENT (Tables)</vt:lpstr>
      <vt:lpstr>LONG-TERM DEBT (Tables)</vt:lpstr>
      <vt:lpstr>INCOME TAXES (Tables)</vt:lpstr>
      <vt:lpstr>RELATED PARTY LEASE (Tables)</vt:lpstr>
      <vt:lpstr>PROPERTY AND EQUIPMENT (Details</vt:lpstr>
      <vt:lpstr>PROPERTY AND EQUIPMENT (Detai20</vt:lpstr>
      <vt:lpstr>LONG-TERM DEBT (Details)</vt:lpstr>
      <vt:lpstr>LONG-TERM DEBT (Details 1)</vt:lpstr>
      <vt:lpstr>INCOME TAXES (Details)</vt:lpstr>
      <vt:lpstr>INCOME TAXES (Details 1)</vt:lpstr>
      <vt:lpstr>INCOME TAXES (Details 2)</vt:lpstr>
      <vt:lpstr>INCOME TAXES (Details Narrative</vt:lpstr>
      <vt:lpstr>RELATED PARTY LEASE (Details)</vt:lpstr>
      <vt:lpstr>RELATED PARTY LEASE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15:47Z</dcterms:created>
  <dcterms:modified xmlns:dcterms="http://purl.org/dc/terms/" xmlns:xsi="http://www.w3.org/2001/XMLSchema-instance" xsi:type="dcterms:W3CDTF">2015-08-21T17:15:47Z</dcterms:modified>
  <dc:title xmlns:dc="http://purl.org/dc/elements/1.1/">Untitled</dc:title>
  <dc:description xmlns:dc="http://purl.org/dc/elements/1.1/"/>
  <dc:subject xmlns:dc="http://purl.org/dc/elements/1.1/"/>
  <cp:keywords/>
  <cp:category/>
</cp:coreProperties>
</file>